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CLEARONE INC</t>
        </is>
      </c>
    </row>
    <row r="6">
      <c r="A6" s="4" t="inlineStr">
        <is>
          <t>Entity Central Index Key</t>
        </is>
      </c>
      <c r="B6" s="4" t="inlineStr">
        <is>
          <t>000084071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80" customWidth="1" min="5" max="5"/>
    <col width="16" customWidth="1" min="6" max="6"/>
    <col width="14" customWidth="1" min="7" max="7"/>
    <col width="17" customWidth="1" min="8" max="8"/>
  </cols>
  <sheetData>
    <row r="1">
      <c r="A1" s="1" t="inlineStr">
        <is>
          <t>Pay vs Performance Disclosure - USD ($)</t>
        </is>
      </c>
      <c r="C1" s="2" t="inlineStr">
        <is>
          <t>5 Months Ended</t>
        </is>
      </c>
      <c r="D1" s="2" t="inlineStr">
        <is>
          <t>7 Months Ended</t>
        </is>
      </c>
      <c r="E1" s="2" t="inlineStr">
        <is>
          <t>12 Months Ended</t>
        </is>
      </c>
    </row>
    <row r="2">
      <c r="C2" s="2" t="inlineStr">
        <is>
          <t>May 24, 2022</t>
        </is>
      </c>
      <c r="D2" s="2" t="inlineStr">
        <is>
          <t>Dec. 31, 2022</t>
        </is>
      </c>
      <c r="E2" s="2" t="inlineStr">
        <is>
          <t>Dec. 31, 2024</t>
        </is>
      </c>
      <c r="F2" s="2" t="inlineStr">
        <is>
          <t>Dec. 31, 2023</t>
        </is>
      </c>
      <c r="G2" s="2" t="inlineStr">
        <is>
          <t>Dec. 31, 2022</t>
        </is>
      </c>
      <c r="H2" s="2" t="inlineStr">
        <is>
          <t>Dec. 31, 2021</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C4" s="4" t="inlineStr">
        <is>
          <t xml:space="preserve"> </t>
        </is>
      </c>
      <c r="D4" s="4" t="inlineStr">
        <is>
          <t xml:space="preserve"> </t>
        </is>
      </c>
      <c r="E4" s="4" t="inlineStr">
        <is>
          <t>PAY VERSUS PERFORMANCE Pursuant to Section 953 402 The following table sets forth certain information regarding pay versus performance as of December 31, 202 4 .
Year ( 1
Summary Compensation Table Total for PEO ($) ( 2
Compensation Actually Paid to PEO ($) ( 3
Summary Compensation Table Total for Non-PEO NEO ($) ( 2
Compensation Actually Paid to Non-PEO NEO ($) ( 3
ClearOne Total Shareholder Return ($) ( 4
Net Income (Loss) ($ 000 ( 5
2024
$
283,053
$
301,654
$
313,016
$
346,567
$
96
$
( 8,983 )
2023
366,047
366,476
364,940
324,129
90
( 560 )
2022
557,277
532,457
230,000
222,409
67
20,556
2021
418,750
378,848
251,625
227,684
57
( 7,694 )
(1) Zeynep Hakimoglu served as PEO in and in 2022 till May 24, 2022, when her employment with ClearOne was terminated. Derek L. Graham served
as PEO for the remaining part of 2022 and continued in the role for 2023 and 2024. Narsi Narayanan was our only Non-PEO NEO for 2021,
2022, 2023, and 2024 until his resignation effective March 1, 2024. Simon Brewer served as the Non-PEO NEO starting April 17, 2024.
(2) Amounts reported in these columns represent (i) the total compensation reported in the Summary Compensation Table (“SCT”)
for the applicable years in the case of our PEOs, Zeynep Hakimoglu and Derek Graham, and (ii) total compensation reported in the SCT for
the applicable years for Narsi Narayana and Simon Brewer, our only Non-PEO NEOs for the applicable years.
(3) Amounts reported in these columns represent compensation actually paid; adjustments were made to the amounts reported in the SCT for the
applicable year.
(4) Total Shareholder Return (“TSR”) is cumulative for the measurement periods beginning on December 31, 2020 and ending on December
31 of each of 2024, 2023, 2022 and 2021, respectively, calculated in accordance with Item 201(e) of Regulation S-K.
(5) The dollar amounts reported represent the a2021mount of net income (loss) attributable to common stockholders reflected in our audited
Consolidated Financial Statements included in our 2024 and 2022 Annual Reports on Form 10-K, respectively.
( 1
Zeynep Hakimoglu 2022 Derek L. Graham 2022 2023 2024 2021 2022 2023 2024
( 2
Amounts reported in these columns represent (i) the total compensation reported in the Summary Compensation Table (“SCT”) for the applicable years in the case of our PEOs, Zeynep Hakimoglu and Derek Graham, and (ii) total compensation reported in the SCT for the applicable years for Narsi Narayana and Simon Brewer, our only Non-PEO NEOs for the applicable years.
( 3
Amounts reported in these columns represent compensation actually paid; adjustments were made to the amounts reported in the SCT for the applicable year.
( 4
Total Shareholder Return (“TSR”) is cumulative for the measurement periods beginning on December 31, 2020 and ending on December 31 of each of 2024 2023 2022 2021 201
( 5
The dollar amounts reported represent the a 2021 2024 2022</t>
        </is>
      </c>
      <c r="F4" s="4" t="inlineStr">
        <is>
          <t xml:space="preserve"> </t>
        </is>
      </c>
      <c r="G4" s="4" t="inlineStr">
        <is>
          <t xml:space="preserve"> </t>
        </is>
      </c>
      <c r="H4" s="4" t="inlineStr">
        <is>
          <t xml:space="preserve"> </t>
        </is>
      </c>
    </row>
    <row r="5">
      <c r="A5" s="4" t="inlineStr">
        <is>
          <t>Named Executive Officers, Footnote [Text Block]</t>
        </is>
      </c>
      <c r="C5" s="4" t="inlineStr">
        <is>
          <t xml:space="preserve"> </t>
        </is>
      </c>
      <c r="D5" s="4" t="inlineStr">
        <is>
          <t xml:space="preserve"> </t>
        </is>
      </c>
      <c r="E5" s="4" t="inlineStr">
        <is>
          <t>( 1
Zeynep Hakimoglu 2022 Derek L. Graham 2022 2023 2024 2021 2022 2023 2024</t>
        </is>
      </c>
      <c r="F5" s="4" t="inlineStr">
        <is>
          <t xml:space="preserve"> </t>
        </is>
      </c>
      <c r="G5" s="4" t="inlineStr">
        <is>
          <t xml:space="preserve"> </t>
        </is>
      </c>
      <c r="H5" s="4" t="inlineStr">
        <is>
          <t xml:space="preserve"> </t>
        </is>
      </c>
    </row>
    <row r="6">
      <c r="A6" s="4" t="inlineStr">
        <is>
          <t>PEO Total Compensation Amount</t>
        </is>
      </c>
      <c r="B6" s="4" t="inlineStr">
        <is>
          <t>[1],[2],[3]</t>
        </is>
      </c>
      <c r="C6" s="4" t="inlineStr">
        <is>
          <t xml:space="preserve"> </t>
        </is>
      </c>
      <c r="D6" s="4" t="inlineStr">
        <is>
          <t xml:space="preserve"> </t>
        </is>
      </c>
      <c r="E6" s="5" t="n">
        <v>283053</v>
      </c>
      <c r="F6" s="5" t="n">
        <v>366047</v>
      </c>
      <c r="G6" s="5" t="n">
        <v>557277</v>
      </c>
      <c r="H6" s="5" t="n">
        <v>418750</v>
      </c>
    </row>
    <row r="7">
      <c r="A7" s="4" t="inlineStr">
        <is>
          <t>PEO Actually Paid Compensation Amount</t>
        </is>
      </c>
      <c r="B7" s="4" t="inlineStr">
        <is>
          <t>[3],[4]</t>
        </is>
      </c>
      <c r="C7" s="4" t="inlineStr">
        <is>
          <t xml:space="preserve"> </t>
        </is>
      </c>
      <c r="D7" s="4" t="inlineStr">
        <is>
          <t xml:space="preserve"> </t>
        </is>
      </c>
      <c r="E7" s="5" t="n">
        <v>301654</v>
      </c>
      <c r="F7" s="6" t="n">
        <v>366476</v>
      </c>
      <c r="G7" s="6" t="n">
        <v>532457</v>
      </c>
      <c r="H7" s="6" t="n">
        <v>378848</v>
      </c>
    </row>
    <row r="8">
      <c r="A8" s="4" t="inlineStr">
        <is>
          <t>Adjustment To PEO Compensation, Footnote</t>
        </is>
      </c>
      <c r="C8" s="4" t="inlineStr">
        <is>
          <t xml:space="preserve"> </t>
        </is>
      </c>
      <c r="D8" s="4" t="inlineStr">
        <is>
          <t xml:space="preserve"> </t>
        </is>
      </c>
      <c r="E8" s="4" t="inlineStr">
        <is>
          <t xml:space="preserve">2024 2024 2023 202 2022 2022 2021 2021
Name PEO Non-PEO NEO PEO Non-PEO NEO PEO Non-PEO NEO PEO Non-PEO NEO
Summary Compensation Table Total ( 1 $ 283,053 $ 313,016 $ 366,047 $ 364,940 $ 557,277 $ 230,000 $ 418,750 $ 251,625
(-) Grant Date Fair Value of Option Awards Granted in Fiscal Year ( 24,336 ) ( 40,560 ) ( 21,900 ) ( 14,600 ) — — — —
(+) Fair Value at Fiscal Year End of Outstanding and Unvested Option Awards Granted in Fiscal Year 44,466 74,111 26,637 ( 8,697 ) — — — —
(+) Change in Fair Value of Outstanding and Unvested Option Awards Granted in Prior Fiscal Years — — ( 4,309 ) ( 12,926 ) ( 22,059 ) ( 4,600 ) ( 43,666 ) ( 26,200 )
(+) Fair Value at Vesting of Option Awards Granted in Fiscal Year that Vested During Fiscal Year — — — — — — — —
(+) Change in Fair Value as of Vesting Date of Option Awards Granted in Prior Fiscal Years For Which Applicable Vesting Conditions Were Satisfied During Fiscal Year ( 1,529 ) — — ( 4,588 ) ( 2,761 ) ( 2,991 ) 3,764 2,259
(-) Fair Value as of Prior Fiscal Year End of Option Awards Granted in Prior Fiscal Years That Failed to Meet Applicable Vesting Conditions During Fiscal Year — — — — — — — —
(+) Value of Dividends or other Earnings Paid on Stock or Option Awards Not Otherwise Reflected in Fair Value or Total Compensation for the Fiscal Year — — — — — — — —
Compensation Actually Paid $ 301,654 $ 346,567 $ 366,476 $ 324,129 $ 532,457 $ 222,409 $ 378,848 $ 227,684
( 1
Unvested equity values are computed in accordance with the methodology used for financial reporting purposes. </t>
        </is>
      </c>
      <c r="F8" s="4" t="inlineStr">
        <is>
          <t xml:space="preserve"> </t>
        </is>
      </c>
      <c r="G8" s="4" t="inlineStr">
        <is>
          <t xml:space="preserve"> </t>
        </is>
      </c>
      <c r="H8" s="4" t="inlineStr">
        <is>
          <t xml:space="preserve"> </t>
        </is>
      </c>
    </row>
    <row r="9">
      <c r="A9" s="4" t="inlineStr">
        <is>
          <t>Non-PEO NEO Average Total Compensation Amount</t>
        </is>
      </c>
      <c r="B9" s="4" t="inlineStr">
        <is>
          <t>[1],[2],[3]</t>
        </is>
      </c>
      <c r="C9" s="4" t="inlineStr">
        <is>
          <t xml:space="preserve"> </t>
        </is>
      </c>
      <c r="D9" s="4" t="inlineStr">
        <is>
          <t xml:space="preserve"> </t>
        </is>
      </c>
      <c r="E9" s="5" t="n">
        <v>313016</v>
      </c>
      <c r="F9" s="6" t="n">
        <v>364940</v>
      </c>
      <c r="G9" s="6" t="n">
        <v>230000</v>
      </c>
      <c r="H9" s="6" t="n">
        <v>251625</v>
      </c>
    </row>
    <row r="10">
      <c r="A10" s="4" t="inlineStr">
        <is>
          <t>Non-PEO NEO Average Compensation Actually Paid Amount</t>
        </is>
      </c>
      <c r="B10" s="4" t="inlineStr">
        <is>
          <t>[3],[4]</t>
        </is>
      </c>
      <c r="C10" s="4" t="inlineStr">
        <is>
          <t xml:space="preserve"> </t>
        </is>
      </c>
      <c r="D10" s="4" t="inlineStr">
        <is>
          <t xml:space="preserve"> </t>
        </is>
      </c>
      <c r="E10" s="5" t="n">
        <v>346567</v>
      </c>
      <c r="F10" s="6" t="n">
        <v>324129</v>
      </c>
      <c r="G10" s="6" t="n">
        <v>222409</v>
      </c>
      <c r="H10" s="6" t="n">
        <v>227684</v>
      </c>
    </row>
    <row r="11">
      <c r="A11" s="4" t="inlineStr">
        <is>
          <t>Adjustment to Non-PEO NEO Compensation Footnote</t>
        </is>
      </c>
      <c r="C11" s="4" t="inlineStr">
        <is>
          <t xml:space="preserve"> </t>
        </is>
      </c>
      <c r="D11" s="4" t="inlineStr">
        <is>
          <t xml:space="preserve"> </t>
        </is>
      </c>
      <c r="E11" s="4" t="inlineStr">
        <is>
          <t xml:space="preserve">2024 2024 2023 202 2022 2022 2021 2021
Name PEO Non-PEO NEO PEO Non-PEO NEO PEO Non-PEO NEO PEO Non-PEO NEO
Summary Compensation Table Total ( 1 $ 283,053 $ 313,016 $ 366,047 $ 364,940 $ 557,277 $ 230,000 $ 418,750 $ 251,625
(-) Grant Date Fair Value of Option Awards Granted in Fiscal Year ( 24,336 ) ( 40,560 ) ( 21,900 ) ( 14,600 ) — — — —
(+) Fair Value at Fiscal Year End of Outstanding and Unvested Option Awards Granted in Fiscal Year 44,466 74,111 26,637 ( 8,697 ) — — — —
(+) Change in Fair Value of Outstanding and Unvested Option Awards Granted in Prior Fiscal Years — — ( 4,309 ) ( 12,926 ) ( 22,059 ) ( 4,600 ) ( 43,666 ) ( 26,200 )
(+) Fair Value at Vesting of Option Awards Granted in Fiscal Year that Vested During Fiscal Year — — — — — — — —
(+) Change in Fair Value as of Vesting Date of Option Awards Granted in Prior Fiscal Years For Which Applicable Vesting Conditions Were Satisfied During Fiscal Year ( 1,529 ) — — ( 4,588 ) ( 2,761 ) ( 2,991 ) 3,764 2,259
(-) Fair Value as of Prior Fiscal Year End of Option Awards Granted in Prior Fiscal Years That Failed to Meet Applicable Vesting Conditions During Fiscal Year — — — — — — — —
(+) Value of Dividends or other Earnings Paid on Stock or Option Awards Not Otherwise Reflected in Fair Value or Total Compensation for the Fiscal Year — — — — — — — —
Compensation Actually Paid $ 301,654 $ 346,567 $ 366,476 $ 324,129 $ 532,457 $ 222,409 $ 378,848 $ 227,684
( 1
Unvested equity values are computed in accordance with the methodology used for financial reporting purposes. </t>
        </is>
      </c>
      <c r="F11" s="4" t="inlineStr">
        <is>
          <t xml:space="preserve"> </t>
        </is>
      </c>
      <c r="G11" s="4" t="inlineStr">
        <is>
          <t xml:space="preserve"> </t>
        </is>
      </c>
      <c r="H11" s="4" t="inlineStr">
        <is>
          <t xml:space="preserve"> </t>
        </is>
      </c>
    </row>
    <row r="12">
      <c r="A12" s="4" t="inlineStr">
        <is>
          <t>Compensation Actually Paid vs. Total Shareholder Return</t>
        </is>
      </c>
      <c r="C12" s="4" t="inlineStr">
        <is>
          <t xml:space="preserve"> </t>
        </is>
      </c>
      <c r="D12" s="4" t="inlineStr">
        <is>
          <t xml:space="preserve"> </t>
        </is>
      </c>
      <c r="E12" s="4" t="inlineStr">
        <is>
          <t>Relationship Between CAP and Total Shareholder Return (“ TSR ”) The graph below reflects the relationship between the PEO and Non-PEO NEO CAP and our TSR .</t>
        </is>
      </c>
      <c r="F12" s="4" t="inlineStr">
        <is>
          <t xml:space="preserve"> </t>
        </is>
      </c>
      <c r="G12" s="4" t="inlineStr">
        <is>
          <t xml:space="preserve"> </t>
        </is>
      </c>
      <c r="H12" s="4" t="inlineStr">
        <is>
          <t xml:space="preserve"> </t>
        </is>
      </c>
    </row>
    <row r="13">
      <c r="A13" s="4" t="inlineStr">
        <is>
          <t>Compensation Actually Paid vs. Net Income</t>
        </is>
      </c>
      <c r="C13" s="4" t="inlineStr">
        <is>
          <t xml:space="preserve"> </t>
        </is>
      </c>
      <c r="D13" s="4" t="inlineStr">
        <is>
          <t xml:space="preserve"> </t>
        </is>
      </c>
      <c r="E13" s="4" t="inlineStr">
        <is>
          <t xml:space="preserve">Relationship Between CAP and Net Income (Loss) The graph below reflects the relationship between the PEO and Non-PEO NEO CAP and Net Income (Loss) 1 .
( 1
Represents the amount of net income (loss) reported in the Company’s audited financial statements for the applicable year. </t>
        </is>
      </c>
      <c r="F13" s="4" t="inlineStr">
        <is>
          <t xml:space="preserve"> </t>
        </is>
      </c>
      <c r="G13" s="4" t="inlineStr">
        <is>
          <t xml:space="preserve"> </t>
        </is>
      </c>
      <c r="H13" s="4" t="inlineStr">
        <is>
          <t xml:space="preserve"> </t>
        </is>
      </c>
    </row>
    <row r="14">
      <c r="A14" s="4" t="inlineStr">
        <is>
          <t>Total Shareholder Return Amount</t>
        </is>
      </c>
      <c r="B14" s="4" t="inlineStr">
        <is>
          <t>[3],[5]</t>
        </is>
      </c>
      <c r="C14" s="4" t="inlineStr">
        <is>
          <t xml:space="preserve"> </t>
        </is>
      </c>
      <c r="D14" s="4" t="inlineStr">
        <is>
          <t xml:space="preserve"> </t>
        </is>
      </c>
      <c r="E14" s="5" t="n">
        <v>96</v>
      </c>
      <c r="F14" s="6" t="n">
        <v>90</v>
      </c>
      <c r="G14" s="6" t="n">
        <v>67</v>
      </c>
      <c r="H14" s="6" t="n">
        <v>57</v>
      </c>
    </row>
    <row r="15">
      <c r="A15" s="4" t="inlineStr">
        <is>
          <t>Net Income (Loss) Attributable to Parent</t>
        </is>
      </c>
      <c r="B15" s="4" t="inlineStr">
        <is>
          <t>[3],[6]</t>
        </is>
      </c>
      <c r="C15" s="4" t="inlineStr">
        <is>
          <t xml:space="preserve"> </t>
        </is>
      </c>
      <c r="D15" s="4" t="inlineStr">
        <is>
          <t xml:space="preserve"> </t>
        </is>
      </c>
      <c r="E15" s="5" t="n">
        <v>-8983000</v>
      </c>
      <c r="F15" s="5" t="n">
        <v>-560000</v>
      </c>
      <c r="G15" s="6" t="n">
        <v>-20556000</v>
      </c>
      <c r="H15" s="5" t="n">
        <v>-7694000</v>
      </c>
    </row>
    <row r="16">
      <c r="A16" s="4" t="inlineStr">
        <is>
          <t>PEO Name</t>
        </is>
      </c>
      <c r="C16" s="4" t="inlineStr">
        <is>
          <t>Zeynep Hakimoglu</t>
        </is>
      </c>
      <c r="D16" s="4" t="inlineStr">
        <is>
          <t>Derek L. Graham</t>
        </is>
      </c>
      <c r="E16" s="4" t="inlineStr">
        <is>
          <t>Derek L. Graham</t>
        </is>
      </c>
      <c r="F16" s="4" t="inlineStr">
        <is>
          <t>Derek L. Graham</t>
        </is>
      </c>
      <c r="G16" s="4" t="inlineStr">
        <is>
          <t xml:space="preserve"> </t>
        </is>
      </c>
      <c r="H16" s="4" t="inlineStr">
        <is>
          <t>Zeynep Hakimoglu</t>
        </is>
      </c>
    </row>
    <row r="17">
      <c r="A17" s="4" t="inlineStr">
        <is>
          <t>Additional 402(v) Disclosure</t>
        </is>
      </c>
      <c r="C17" s="4" t="inlineStr">
        <is>
          <t xml:space="preserve"> </t>
        </is>
      </c>
      <c r="D17" s="4" t="inlineStr">
        <is>
          <t xml:space="preserve"> </t>
        </is>
      </c>
      <c r="E17" s="4" t="inlineStr">
        <is>
          <t>Pursuant to Section 953 402</t>
        </is>
      </c>
      <c r="F17" s="4" t="inlineStr">
        <is>
          <t xml:space="preserve"> </t>
        </is>
      </c>
      <c r="G17" s="4" t="inlineStr">
        <is>
          <t xml:space="preserve"> </t>
        </is>
      </c>
      <c r="H17" s="4" t="inlineStr">
        <is>
          <t xml:space="preserve"> </t>
        </is>
      </c>
    </row>
    <row r="18">
      <c r="A18" s="4" t="inlineStr">
        <is>
          <t>PEO [Member] | Aggregate Grant Date Fair Value of Equity Award Amounts Reported in Summary Compensation Tabl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ay vs Performance Disclosure [T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to Compensation Amount</t>
        </is>
      </c>
      <c r="C20" s="4" t="inlineStr">
        <is>
          <t xml:space="preserve"> </t>
        </is>
      </c>
      <c r="D20" s="4" t="inlineStr">
        <is>
          <t xml:space="preserve"> </t>
        </is>
      </c>
      <c r="E20" s="5" t="n">
        <v>-24336</v>
      </c>
      <c r="F20" s="5" t="n">
        <v>-21900</v>
      </c>
      <c r="G20" s="4" t="inlineStr">
        <is>
          <t xml:space="preserve"> </t>
        </is>
      </c>
      <c r="H20" s="4" t="inlineStr">
        <is>
          <t xml:space="preserve"> </t>
        </is>
      </c>
    </row>
    <row r="21">
      <c r="A21" s="4" t="inlineStr">
        <is>
          <t>PEO [Member] | Year-end Fair Value of Equity Awards Granted in Covered Year that are Outstanding and Unves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justment to Compensation Amount</t>
        </is>
      </c>
      <c r="C23" s="4" t="inlineStr">
        <is>
          <t xml:space="preserve"> </t>
        </is>
      </c>
      <c r="D23" s="4" t="inlineStr">
        <is>
          <t xml:space="preserve"> </t>
        </is>
      </c>
      <c r="E23" s="6" t="n">
        <v>44466</v>
      </c>
      <c r="F23" s="6" t="n">
        <v>26637</v>
      </c>
      <c r="G23" s="4" t="inlineStr">
        <is>
          <t xml:space="preserve"> </t>
        </is>
      </c>
      <c r="H23" s="4" t="inlineStr">
        <is>
          <t xml:space="preserve"> </t>
        </is>
      </c>
    </row>
    <row r="24">
      <c r="A24" s="4" t="inlineStr">
        <is>
          <t>PEO [Member] | Year-over-Year Change in Fair Value of Equity Awards Granted in Prior Years That are Outstanding and Unveste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 to Compensation Amount</t>
        </is>
      </c>
      <c r="C26" s="4" t="inlineStr">
        <is>
          <t xml:space="preserve"> </t>
        </is>
      </c>
      <c r="D26" s="4" t="inlineStr">
        <is>
          <t xml:space="preserve"> </t>
        </is>
      </c>
      <c r="E26" s="4" t="inlineStr">
        <is>
          <t xml:space="preserve"> </t>
        </is>
      </c>
      <c r="F26" s="6" t="n">
        <v>-4309</v>
      </c>
      <c r="G26" s="6" t="n">
        <v>-22059</v>
      </c>
      <c r="H26" s="6" t="n">
        <v>-43666</v>
      </c>
    </row>
    <row r="27">
      <c r="A27" s="4" t="inlineStr">
        <is>
          <t>PEO [Member] | Vesting Date Fair Value of Equity Awards Granted and Vested in Covered Yea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 to Compensation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O [Member] | Change in Fair Value as of Vesting Date of Prior Year Equity Awards Vested in Covered Yea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 to Compensation Amount</t>
        </is>
      </c>
      <c r="C32" s="4" t="inlineStr">
        <is>
          <t xml:space="preserve"> </t>
        </is>
      </c>
      <c r="D32" s="4" t="inlineStr">
        <is>
          <t xml:space="preserve"> </t>
        </is>
      </c>
      <c r="E32" s="6" t="n">
        <v>-1529</v>
      </c>
      <c r="F32" s="4" t="inlineStr">
        <is>
          <t xml:space="preserve"> </t>
        </is>
      </c>
      <c r="G32" s="6" t="n">
        <v>-2761</v>
      </c>
      <c r="H32" s="6" t="n">
        <v>3764</v>
      </c>
    </row>
    <row r="33">
      <c r="A33" s="4" t="inlineStr">
        <is>
          <t>PEO [Member] | Prior Year End Fair Value of Equity Awards Granted in Any Prior Year that Fail to Meet Applicable Vesting Conditions During Covered Yea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 to Compensation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O [Member] | Dividends or Other Earnings Paid on Equity Awards not Otherwise Reflected in Total Compensation for Covered Yea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ment to Compensation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PEO NEO [Member] | Aggregate Grant Date Fair Value of Equity Award Amounts Reported in Summary Compensation Tabl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to Compensation Amount</t>
        </is>
      </c>
      <c r="C41" s="4" t="inlineStr">
        <is>
          <t xml:space="preserve"> </t>
        </is>
      </c>
      <c r="D41" s="4" t="inlineStr">
        <is>
          <t xml:space="preserve"> </t>
        </is>
      </c>
      <c r="E41" s="6" t="n">
        <v>-40560</v>
      </c>
      <c r="F41" s="6" t="n">
        <v>-14600</v>
      </c>
      <c r="G41" s="4" t="inlineStr">
        <is>
          <t xml:space="preserve"> </t>
        </is>
      </c>
      <c r="H41" s="4" t="inlineStr">
        <is>
          <t xml:space="preserve"> </t>
        </is>
      </c>
    </row>
    <row r="42">
      <c r="A42" s="4" t="inlineStr">
        <is>
          <t>Non-PEO NEO [Member] | Year-end Fair Value of Equity Awards Granted in Covered Year that are Outstanding and Unveste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C44" s="4" t="inlineStr">
        <is>
          <t xml:space="preserve"> </t>
        </is>
      </c>
      <c r="D44" s="4" t="inlineStr">
        <is>
          <t xml:space="preserve"> </t>
        </is>
      </c>
      <c r="E44" s="6" t="n">
        <v>74111</v>
      </c>
      <c r="F44" s="6" t="n">
        <v>-8697</v>
      </c>
      <c r="G44" s="4" t="inlineStr">
        <is>
          <t xml:space="preserve"> </t>
        </is>
      </c>
      <c r="H44" s="4" t="inlineStr">
        <is>
          <t xml:space="preserve"> </t>
        </is>
      </c>
    </row>
    <row r="45">
      <c r="A45" s="4" t="inlineStr">
        <is>
          <t>Non-PEO NEO [Member] | Year-over-Year Change in Fair Value of Equity Awards Granted in Prior Years That are Outstanding and Unveste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C47" s="4" t="inlineStr">
        <is>
          <t xml:space="preserve"> </t>
        </is>
      </c>
      <c r="D47" s="4" t="inlineStr">
        <is>
          <t xml:space="preserve"> </t>
        </is>
      </c>
      <c r="E47" s="4" t="inlineStr">
        <is>
          <t xml:space="preserve"> </t>
        </is>
      </c>
      <c r="F47" s="6" t="n">
        <v>-12926</v>
      </c>
      <c r="G47" s="6" t="n">
        <v>-4600</v>
      </c>
      <c r="H47" s="6" t="n">
        <v>-26200</v>
      </c>
    </row>
    <row r="48">
      <c r="A48" s="4" t="inlineStr">
        <is>
          <t>Non-PEO NEO [Member] | Vesting Date Fair Value of Equity Awards Granted and Vested in Covered Yea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PEO NEO [Member] | Change in Fair Value as of Vesting Date of Prior Year Equity Awards Vested in Covered Yea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C53" s="4" t="inlineStr">
        <is>
          <t xml:space="preserve"> </t>
        </is>
      </c>
      <c r="D53" s="4" t="inlineStr">
        <is>
          <t xml:space="preserve"> </t>
        </is>
      </c>
      <c r="E53" s="4" t="inlineStr">
        <is>
          <t xml:space="preserve"> </t>
        </is>
      </c>
      <c r="F53" s="6" t="n">
        <v>-4588</v>
      </c>
      <c r="G53" s="6" t="n">
        <v>-2991</v>
      </c>
      <c r="H53" s="6" t="n">
        <v>2259</v>
      </c>
    </row>
    <row r="54">
      <c r="A54" s="4" t="inlineStr">
        <is>
          <t>Non-PEO NEO [Member] | Prior Year End Fair Value of Equity Awards Granted in Any Prior Year that Fail to Meet Applicable Vesting Conditions During Covered Yea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PEO NEO [Member] | Dividends or Other Earnings Paid on Equity Awards not Otherwise Reflected in Total Compensation for Covered Yea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row r="61">
      <c r="A61" s="4" t="inlineStr">
        <is>
          <t>[1]Amounts reported in these columns represent (i) the total compensation reported in the Summary Compensation Table (“SCT”)
for the applicable years in the case of our PEOs, Zeynep Hakimoglu and Derek Graham, and (ii) total compensation reported in the SCT for
the applicable years for Narsi Narayana and Simon Brewer, our only Non-PEO NEOs for the applicable years.[2]Unvested equity values are computed in accordance with the methodology used for financial reporting purposes.[3]Zeynep Hakimoglu served as PEO in and in 2022 till May 24, 2022, when her employment with ClearOne was terminated. Derek L. Graham served
as PEO for the remaining part of 2022 and continued in the role for 2023 and 2024. Narsi Narayanan was our only Non-PEO NEO for 2021,
2022, 2023, and 2024 until his resignation effective March 1, 2024.  Simon Brewer served as the Non-PEO NEO starting April 17, 2024.[4]Amounts reported in these columns represent compensation actually paid; adjustments were made to the amounts reported in the SCT for the
applicable year.[5]Total Shareholder Return (“TSR”) is cumulative for the measurement periods beginning on December 31, 2020 and ending on December
31 of each of 2024, 2023, 2022 and 2021, respectively, calculated in accordance with Item 201(e) of Regulation S-K.[6]The dollar amounts reported represent the a2021mount of net income (loss) attributable to common stockholders reflected in our audited
Consolidated Financial Statements included in our 2024 and 2022 Annual Reports on Form 10-K, respectively.</t>
        </is>
      </c>
    </row>
  </sheetData>
  <mergeCells count="4">
    <mergeCell ref="A1:B2"/>
    <mergeCell ref="A60:G60"/>
    <mergeCell ref="A61:G61"/>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Equity Grant Practices . The Compensation Committee recognizes the importance of equity ownership in the alignment of shareholder and management interests. The exercise price of each stock option awarded to our executive officers under our incentive compensation programs is equal to the closing price of our common stock on the date of grant, which is the date when the Compensation Committee acts to approve equity awards for senior executives. Performance-based equity awards are also granted to our named executive officers at this time. The Compensation Committee establishes the criteria, and directs the implementation, of all compensation program elements for the executive officers. The Compensation Committee considers the Chief Executive Officer’s appraisal of other executive officers’ general performance and looks especially to performance against predetermined goals before making its recommendation to the Board of Directors. The Chief Executive Officer recommends for the Compensation Committee’s approval the stock option grants 2 . </t>
        </is>
      </c>
    </row>
    <row r="5">
      <c r="A5" s="4" t="inlineStr">
        <is>
          <t>Award Timing Method</t>
        </is>
      </c>
      <c r="B5" s="4" t="inlineStr">
        <is>
          <t>The Chief Executive Officer recommends for the Compensation Committee’s approval the stock option grants</t>
        </is>
      </c>
    </row>
    <row r="6">
      <c r="A6" s="4" t="inlineStr">
        <is>
          <t>Award Timing Predetermined</t>
        </is>
      </c>
      <c r="B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1:40Z</dcterms:created>
  <dcterms:modified xmlns:dcterms="http://purl.org/dc/terms/" xmlns:xsi="http://www.w3.org/2001/XMLSchema-instance" xsi:type="dcterms:W3CDTF">2025-05-01T21:11:41Z</dcterms:modified>
</cp:coreProperties>
</file>